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reyfus Go" sheetId="2" state="visible" r:id="rId2"/>
    <sheet xmlns:r="http://schemas.openxmlformats.org/officeDocument/2006/relationships" name="Risk_Return Detail Data- Dreyfu" sheetId="3" state="visible" r:id="rId3"/>
    <sheet xmlns:r="http://schemas.openxmlformats.org/officeDocument/2006/relationships" name="Risk_Return Summary- Dreyfus Tr" sheetId="4" state="visible" r:id="rId4"/>
    <sheet xmlns:r="http://schemas.openxmlformats.org/officeDocument/2006/relationships" name="Risk_Return Detail Data- Drey_2" sheetId="5" state="visible" r:id="rId5"/>
    <sheet xmlns:r="http://schemas.openxmlformats.org/officeDocument/2006/relationships" name="Risk_Return Summary- DREYFUS _2" sheetId="6" state="visible" r:id="rId6"/>
    <sheet xmlns:r="http://schemas.openxmlformats.org/officeDocument/2006/relationships" name="Risk_Return Detail Data- DREY_3"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1" customWidth="1" min="2" max="2"/>
  </cols>
  <sheetData>
    <row r="1">
      <c r="A1" s="1" t="inlineStr">
        <is>
          <t>Document and Entity Information</t>
        </is>
      </c>
      <c r="B1" s="2" t="inlineStr">
        <is>
          <t>Oct. 08, 2021</t>
        </is>
      </c>
    </row>
    <row r="2">
      <c r="A2" s="3" t="inlineStr">
        <is>
          <t>Prospectus:</t>
        </is>
      </c>
    </row>
    <row r="3">
      <c r="A3" s="4" t="inlineStr">
        <is>
          <t>Document Type</t>
        </is>
      </c>
      <c r="B3" s="4" t="inlineStr">
        <is>
          <t>497</t>
        </is>
      </c>
    </row>
    <row r="4">
      <c r="A4" s="4" t="inlineStr">
        <is>
          <t>Document Period End Date</t>
        </is>
      </c>
      <c r="B4" s="4" t="inlineStr">
        <is>
          <t>Oct. 8,
		2021</t>
        </is>
      </c>
    </row>
    <row r="5">
      <c r="A5" s="4" t="inlineStr">
        <is>
          <t>Registrant Name</t>
        </is>
      </c>
      <c r="B5" s="4" t="inlineStr">
        <is>
          <t>DREYFUS GOVERNMENT CASH MANAGEMENT FUNDS</t>
        </is>
      </c>
    </row>
    <row r="6">
      <c r="A6" s="4" t="inlineStr">
        <is>
          <t>Entity Central Index Key</t>
        </is>
      </c>
      <c r="B6" s="4" t="inlineStr">
        <is>
          <t>0000740766</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8,
		2021</t>
        </is>
      </c>
    </row>
    <row r="10">
      <c r="A10" s="4" t="inlineStr">
        <is>
          <t>Document Effective Date</t>
        </is>
      </c>
      <c r="B10" s="4" t="inlineStr">
        <is>
          <t>Oct. 8,
		2021</t>
        </is>
      </c>
    </row>
    <row r="11">
      <c r="A11" s="4" t="inlineStr">
        <is>
          <t>Prospectus Date</t>
        </is>
      </c>
      <c r="B11" s="4" t="inlineStr">
        <is>
          <t>Jun. 1,
		2021</t>
        </is>
      </c>
    </row>
    <row r="12">
      <c r="A12" s="4" t="inlineStr">
        <is>
          <t>Dreyfus Government Cash Management | Dreyfus Government Cash Management - Service Shares | DREYFUS GOVERNMENT CASH MANAGEMENT FUNDS</t>
        </is>
      </c>
    </row>
    <row r="13">
      <c r="A13" s="3" t="inlineStr">
        <is>
          <t>Prospectus:</t>
        </is>
      </c>
    </row>
    <row r="14">
      <c r="A14" s="4" t="inlineStr">
        <is>
          <t>Trading Symbol</t>
        </is>
      </c>
      <c r="B14" s="4" t="inlineStr">
        <is>
          <t>DGUXX</t>
        </is>
      </c>
    </row>
    <row r="15">
      <c r="A15" s="4" t="inlineStr">
        <is>
          <t>Dreyfus Government Cash Management | Dreyfus Government Cash Management - Wealth Shares | DREYFUS GOVERNMENT CASH MANAGEMENT FUNDS</t>
        </is>
      </c>
    </row>
    <row r="16">
      <c r="A16" s="3" t="inlineStr">
        <is>
          <t>Prospectus:</t>
        </is>
      </c>
    </row>
    <row r="17">
      <c r="A17" s="4" t="inlineStr">
        <is>
          <t>Trading Symbol</t>
        </is>
      </c>
      <c r="B17" s="4" t="inlineStr">
        <is>
          <t>DGQXX</t>
        </is>
      </c>
    </row>
    <row r="18">
      <c r="A18" s="4" t="inlineStr">
        <is>
          <t>Dreyfus Treasury Obligations Cash Management | Service Shares | Dreyfus Treasury Obligations Cash Management</t>
        </is>
      </c>
    </row>
    <row r="19">
      <c r="A19" s="3" t="inlineStr">
        <is>
          <t>Prospectus:</t>
        </is>
      </c>
    </row>
    <row r="20">
      <c r="A20" s="4" t="inlineStr">
        <is>
          <t>Trading Symbol</t>
        </is>
      </c>
      <c r="B20" s="4" t="inlineStr">
        <is>
          <t>DTNXX</t>
        </is>
      </c>
    </row>
    <row r="21">
      <c r="A21" s="4" t="inlineStr">
        <is>
          <t>Dreyfus Treasury Obligations Cash Management | Wealth Shares | Dreyfus Treasury Obligations Cash Management</t>
        </is>
      </c>
    </row>
    <row r="22">
      <c r="A22" s="3" t="inlineStr">
        <is>
          <t>Prospectus:</t>
        </is>
      </c>
    </row>
    <row r="23">
      <c r="A23" s="4" t="inlineStr">
        <is>
          <t>Trading Symbol</t>
        </is>
      </c>
      <c r="B23" s="4" t="inlineStr">
        <is>
          <t>DTKXX</t>
        </is>
      </c>
    </row>
    <row r="24">
      <c r="A24" s="4" t="inlineStr">
        <is>
          <t>DREYFUS TREASURY SECURITIES CASH MANAGEMENT | Service Shares | DREYFUS TREASURY SECURITIES CASH MANAGEMENT</t>
        </is>
      </c>
    </row>
    <row r="25">
      <c r="A25" s="3" t="inlineStr">
        <is>
          <t>Prospectus:</t>
        </is>
      </c>
    </row>
    <row r="26">
      <c r="A26" s="4" t="inlineStr">
        <is>
          <t>Trading Symbol</t>
        </is>
      </c>
      <c r="B26" s="4" t="inlineStr">
        <is>
          <t>DTHXX</t>
        </is>
      </c>
    </row>
    <row r="27">
      <c r="A27" s="4" t="inlineStr">
        <is>
          <t>DREYFUS TREASURY SECURITIES CASH MANAGEMENT | Wealth Shares | DREYFUS TREASURY SECURITIES CASH MANAGEMENT</t>
        </is>
      </c>
    </row>
    <row r="28">
      <c r="A28" s="3" t="inlineStr">
        <is>
          <t>Prospectus:</t>
        </is>
      </c>
    </row>
    <row r="29">
      <c r="A29" s="4" t="inlineStr">
        <is>
          <t>Trading Symbol</t>
        </is>
      </c>
      <c r="B29" s="4" t="inlineStr">
        <is>
          <t>DTJX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08, 2021</t>
        </is>
      </c>
    </row>
    <row r="2">
      <c r="A2" s="4" t="inlineStr">
        <is>
          <t>DREYFUS GOVERNMENT CASH MANAGEMENT FUNDS | Dreyfus Government Cash Management</t>
        </is>
      </c>
    </row>
    <row r="3">
      <c r="A3" s="4" t="inlineStr">
        <is>
          <t>Dreyfus Government Cash Management</t>
        </is>
      </c>
    </row>
    <row r="4">
      <c r="A4" s="4" t="inlineStr">
        <is>
          <t>October 8, 2021 DREYFUS CASH MANAGEMENT FUNDS Service
Shares and Wealth Shares Supplement to Current Summary Prospectus
and Prospectus</t>
        </is>
      </c>
    </row>
    <row r="5">
      <c r="A5" s="4" t="inlineStr">
        <is>
          <t xml:space="preserve">Low balance account fees and redemption policy Low
balance accounts may be subject to a small account fee or to redemption, as described below. Small
Account Policies To offset the relatively higher cost of maintaining
smaller shareholder accounts, if the net asset value of your account is below the fund's minimum initial
investment requirement for the particular class of fund shares, the fund may charge your account a fee
of $10.00 that is determined and assessed annually. The small account fee will be charged by redeeming
shares in your account. For certain accounts, if the net asset value
of your account is below the fund's minimum initial investment requirement for the particular class of
fund shares, the fund reserves the right to redeem all of the remaining shares in your account, close
the account and send you the redemption proceeds. Accounts of shareholders who have accounts in other
funds in the BNY Mellon Family of Funds with aggregate net assets of greater than $10,000, accounts participating
in automatic investment programs, Retirement Plan accounts and accounts opened through certain financial
intermediaries will not be subject to mandatory redemption. Before
either of the actions described above is taken, you will be given 60 days' advance written notice to
give you time to increase your account balance to the required minimum amount if you are eligible to
invest in the fund and have an address in good order with the fund's transfer ag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35" customWidth="1" min="2" max="2"/>
    <col width="80" customWidth="1" min="3" max="3"/>
  </cols>
  <sheetData>
    <row r="1">
      <c r="A1" s="1" t="inlineStr">
        <is>
          <t>Label</t>
        </is>
      </c>
      <c r="B1" s="1" t="inlineStr">
        <is>
          <t>Element</t>
        </is>
      </c>
      <c r="C1" s="2" t="inlineStr">
        <is>
          <t>Value</t>
        </is>
      </c>
    </row>
    <row r="2">
      <c r="A2" s="4" t="inlineStr">
        <is>
          <t>DREYFUS GOVERNMENT CASH MANAGEMENT FUNDS | Dreyfus Government Cash Management</t>
        </is>
      </c>
    </row>
    <row r="3">
      <c r="A3" s="3" t="inlineStr">
        <is>
          <t>Risk/Return:</t>
        </is>
      </c>
      <c r="B3" s="4" t="inlineStr">
        <is>
          <t>rr_RiskReturnAbstract</t>
        </is>
      </c>
    </row>
    <row r="4">
      <c r="A4" s="4" t="inlineStr">
        <is>
          <t>Supplement to Prospectus [Text Block]</t>
        </is>
      </c>
      <c r="B4" s="4" t="inlineStr">
        <is>
          <t>rr_SupplementToProspectusTextBlock</t>
        </is>
      </c>
      <c r="C4" s="4" t="inlineStr">
        <is>
          <t>October 8, 2021 DREYFUS CASH MANAGEMENT FUNDS Service
Shares and Wealth Shares Supplement to Current Summary Prospectus
and Prospectus</t>
        </is>
      </c>
    </row>
    <row r="5">
      <c r="A5" s="4" t="inlineStr">
        <is>
          <t>Risk/Return [Heading]</t>
        </is>
      </c>
      <c r="B5" s="4" t="inlineStr">
        <is>
          <t>rr_RiskReturnHeading</t>
        </is>
      </c>
      <c r="C5" s="4" t="inlineStr">
        <is>
          <t>Dreyfus Government Cash Management</t>
        </is>
      </c>
    </row>
    <row r="6">
      <c r="A6" s="4" t="inlineStr">
        <is>
          <t>Expense Narrative [Text Block]</t>
        </is>
      </c>
      <c r="B6" s="4" t="inlineStr">
        <is>
          <t>rr_ExpenseNarrativeTextBlock</t>
        </is>
      </c>
      <c r="C6" s="4" t="inlineStr">
        <is>
          <t xml:space="preserve">Low balance account fees and redemption policy Low
balance accounts may be subject to a small account fee or to redemption, as described below. Small
Account Policies To offset the relatively higher cost of maintaining
smaller shareholder accounts, if the net asset value of your account is below the fund's minimum initial
investment requirement for the particular class of fund shares, the fund may charge your account a fee
of $10.00 that is determined and assessed annually. The small account fee will be charged by redeeming
shares in your account. For certain accounts, if the net asset value
of your account is below the fund's minimum initial investment requirement for the particular class of
fund shares, the fund reserves the right to redeem all of the remaining shares in your account, close
the account and send you the redemption proceeds. Accounts of shareholders who have accounts in other
funds in the BNY Mellon Family of Funds with aggregate net assets of greater than $10,000, accounts participating
in automatic investment programs, Retirement Plan accounts and accounts opened through certain financial
intermediaries will not be subject to mandatory redemption. Before
either of the actions described above is taken, you will be given 60 days' advance written notice to
give you time to increase your account balance to the required minimum amount if you are eligible to
invest in the fund and have an address in good order with the fund's transfer agent.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08, 2021</t>
        </is>
      </c>
    </row>
    <row r="2">
      <c r="A2" s="4" t="inlineStr">
        <is>
          <t>Dreyfus Treasury Obligations Cash Management | Dreyfus Treasury Obligations Cash Management</t>
        </is>
      </c>
    </row>
    <row r="3">
      <c r="A3" s="4" t="inlineStr">
        <is>
          <t>Dreyfus Treasury Obligations Cash Management</t>
        </is>
      </c>
    </row>
    <row r="4">
      <c r="A4" s="4" t="inlineStr">
        <is>
          <t>October 8, 2021 DREYFUS CASH MANAGEMENT FUNDS Service
Shares and Wealth Shares Supplement to Current Summary Prospectus
and Prospectus</t>
        </is>
      </c>
    </row>
    <row r="5">
      <c r="A5" s="4" t="inlineStr">
        <is>
          <t xml:space="preserve">Low balance account fees and redemption policy Low
balance accounts may be subject to a small account fee or to redemption, as described below. Small
Account Policies To offset the relatively higher cost of maintaining
smaller shareholder accounts, if the net asset value of your account is below the fund's minimum initial
investment requirement for the particular class of fund shares, the fund may charge your account a fee
of $10.00 that is determined and assessed annually. The small account fee will be charged by redeeming
shares in your account. For certain accounts, if the net asset value
of your account is below the fund's minimum initial investment requirement for the particular class of
fund shares, the fund reserves the right to redeem all of the remaining shares in your account, close
the account and send you the redemption proceeds. Accounts of shareholders who have accounts in other
funds in the BNY Mellon Family of Funds with aggregate net assets of greater than $10,000, accounts participating
in automatic investment programs, Retirement Plan accounts and accounts opened through certain financial
intermediaries will not be subject to mandatory redemption. Before
either of the actions described above is taken, you will be given 60 days' advance written notice to
give you time to increase your account balance to the required minimum amount if you are eligible to
invest in the fund and have an address in good order with the fund's transfer agent.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Dreyfus Treasury Obligations Cash Management | Dreyfus Treasury Obligations Cash Management</t>
        </is>
      </c>
    </row>
    <row r="3">
      <c r="A3" s="3" t="inlineStr">
        <is>
          <t>Risk/Return:</t>
        </is>
      </c>
      <c r="B3" s="4" t="inlineStr">
        <is>
          <t>rr_RiskReturnAbstract</t>
        </is>
      </c>
    </row>
    <row r="4">
      <c r="A4" s="4" t="inlineStr">
        <is>
          <t>Supplement to Prospectus [Text Block]</t>
        </is>
      </c>
      <c r="B4" s="4" t="inlineStr">
        <is>
          <t>rr_SupplementToProspectusTextBlock</t>
        </is>
      </c>
      <c r="C4" s="4" t="inlineStr">
        <is>
          <t>October 8, 2021 DREYFUS CASH MANAGEMENT FUNDS Service
Shares and Wealth Shares Supplement to Current Summary Prospectus
and Prospectus</t>
        </is>
      </c>
    </row>
    <row r="5">
      <c r="A5" s="4" t="inlineStr">
        <is>
          <t>Risk/Return [Heading]</t>
        </is>
      </c>
      <c r="B5" s="4" t="inlineStr">
        <is>
          <t>rr_RiskReturnHeading</t>
        </is>
      </c>
      <c r="C5" s="4" t="inlineStr">
        <is>
          <t>Dreyfus Treasury Obligations Cash Management</t>
        </is>
      </c>
    </row>
    <row r="6">
      <c r="A6" s="4" t="inlineStr">
        <is>
          <t>Expense Narrative [Text Block]</t>
        </is>
      </c>
      <c r="B6" s="4" t="inlineStr">
        <is>
          <t>rr_ExpenseNarrativeTextBlock</t>
        </is>
      </c>
      <c r="C6" s="4" t="inlineStr">
        <is>
          <t xml:space="preserve">Low balance account fees and redemption policy Low
balance accounts may be subject to a small account fee or to redemption, as described below. Small
Account Policies To offset the relatively higher cost of maintaining
smaller shareholder accounts, if the net asset value of your account is below the fund's minimum initial
investment requirement for the particular class of fund shares, the fund may charge your account a fee
of $10.00 that is determined and assessed annually. The small account fee will be charged by redeeming
shares in your account. For certain accounts, if the net asset value
of your account is below the fund's minimum initial investment requirement for the particular class of
fund shares, the fund reserves the right to redeem all of the remaining shares in your account, close
the account and send you the redemption proceeds. Accounts of shareholders who have accounts in other
funds in the BNY Mellon Family of Funds with aggregate net assets of greater than $10,000, accounts participating
in automatic investment programs, Retirement Plan accounts and accounts opened through certain financial
intermediaries will not be subject to mandatory redemption. Before
either of the actions described above is taken, you will be given 60 days' advance written notice to
give you time to increase your account balance to the required minimum amount if you are eligible to
invest in the fund and have an address in good order with the fund's transfer agent.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08, 2021</t>
        </is>
      </c>
    </row>
    <row r="2">
      <c r="A2" s="4" t="inlineStr">
        <is>
          <t>DREYFUS TREASURY SECURITIES CASH MANAGEMENT | DREYFUS TREASURY SECURITIES CASH MANAGEMENT</t>
        </is>
      </c>
    </row>
    <row r="3">
      <c r="A3" s="4" t="inlineStr">
        <is>
          <t>DREYFUS TREASURY SECURITIES CASH MANAGEMENT</t>
        </is>
      </c>
    </row>
    <row r="4">
      <c r="A4" s="4" t="inlineStr">
        <is>
          <t>October 8, 2021 DREYFUS CASH MANAGEMENT FUNDS Service
Shares and Wealth Shares Supplement to Current Summary Prospectus
and Prospectus</t>
        </is>
      </c>
    </row>
    <row r="5">
      <c r="A5" s="4" t="inlineStr">
        <is>
          <t xml:space="preserve">Low balance account fees and redemption policy Low
balance accounts may be subject to a small account fee or to redemption, as described below. Small
Account Policies To offset the relatively higher cost of maintaining
smaller shareholder accounts, if the net asset value of your account is below the fund's minimum initial
investment requirement for the particular class of fund shares, the fund may charge your account a fee
of $10.00 that is determined and assessed annually. The small account fee will be charged by redeeming
shares in your account. For certain accounts, if the net asset value
of your account is below the fund's minimum initial investment requirement for the particular class of
fund shares, the fund reserves the right to redeem all of the remaining shares in your account, close
the account and send you the redemption proceeds. Accounts of shareholders who have accounts in other
funds in the BNY Mellon Family of Funds with aggregate net assets of greater than $10,000, accounts participating
in automatic investment programs, Retirement Plan accounts and accounts opened through certain financial
intermediaries will not be subject to mandatory redemption. Before
either of the actions described above is taken, you will be given 60 days' advance written notice to
give you time to increase your account balance to the required minimum amount if you are eligible to
invest in the fund and have an address in good order with the fund's transfer agent.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DREYFUS TREASURY SECURITIES CASH MANAGEMENT | DREYFUS TREASURY SECURITIES CASH MANAGEMENT</t>
        </is>
      </c>
    </row>
    <row r="3">
      <c r="A3" s="3" t="inlineStr">
        <is>
          <t>Risk/Return:</t>
        </is>
      </c>
      <c r="B3" s="4" t="inlineStr">
        <is>
          <t>rr_RiskReturnAbstract</t>
        </is>
      </c>
    </row>
    <row r="4">
      <c r="A4" s="4" t="inlineStr">
        <is>
          <t>Supplement to Prospectus [Text Block]</t>
        </is>
      </c>
      <c r="B4" s="4" t="inlineStr">
        <is>
          <t>rr_SupplementToProspectusTextBlock</t>
        </is>
      </c>
      <c r="C4" s="4" t="inlineStr">
        <is>
          <t>October 8, 2021 DREYFUS CASH MANAGEMENT FUNDS Service
Shares and Wealth Shares Supplement to Current Summary Prospectus
and Prospectus</t>
        </is>
      </c>
    </row>
    <row r="5">
      <c r="A5" s="4" t="inlineStr">
        <is>
          <t>Risk/Return [Heading]</t>
        </is>
      </c>
      <c r="B5" s="4" t="inlineStr">
        <is>
          <t>rr_RiskReturnHeading</t>
        </is>
      </c>
      <c r="C5" s="4" t="inlineStr">
        <is>
          <t>DREYFUS TREASURY SECURITIES CASH MANAGEMENT</t>
        </is>
      </c>
    </row>
    <row r="6">
      <c r="A6" s="4" t="inlineStr">
        <is>
          <t>Expense Narrative [Text Block]</t>
        </is>
      </c>
      <c r="B6" s="4" t="inlineStr">
        <is>
          <t>rr_ExpenseNarrativeTextBlock</t>
        </is>
      </c>
      <c r="C6" s="4" t="inlineStr">
        <is>
          <t xml:space="preserve">Low balance account fees and redemption policy Low
balance accounts may be subject to a small account fee or to redemption, as described below. Small
Account Policies To offset the relatively higher cost of maintaining
smaller shareholder accounts, if the net asset value of your account is below the fund's minimum initial
investment requirement for the particular class of fund shares, the fund may charge your account a fee
of $10.00 that is determined and assessed annually. The small account fee will be charged by redeeming
shares in your account. For certain accounts, if the net asset value
of your account is below the fund's minimum initial investment requirement for the particular class of
fund shares, the fund reserves the right to redeem all of the remaining shares in your account, close
the account and send you the redemption proceeds. Accounts of shareholders who have accounts in other
funds in the BNY Mellon Family of Funds with aggregate net assets of greater than $10,000, accounts participating
in automatic investment programs, Retirement Plan accounts and accounts opened through certain financial
intermediaries will not be subject to mandatory redemption. Before
either of the actions described above is taken, you will be given 60 days' advance written notice to
give you time to increase your account balance to the required minimum amount if you are eligible to
invest in the fund and have an address in good order with the fund's transfer agent.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n.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8T13:00:35Z</dcterms:created>
  <dcterms:modified xmlns:dcterms="http://purl.org/dc/terms/" xmlns:xsi="http://www.w3.org/2001/XMLSchema-instance" xsi:type="dcterms:W3CDTF">2021-10-08T13:00:35Z</dcterms:modified>
</cp:coreProperties>
</file>